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3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Form 8-K/A”) amends the Current Report on Form 8-K filed by Acutus Medical, Inc. (the “Company”), with the
Securities and Exchange Commission (“SEC”) on July 1, 2022 (the “Original Filing”). As disclosed in the Original
Filing, on June 30, 2022, the Company completed the first of two closings in connection with the previously disclosed sale of its AcQCross®
line of sheath-compatible septal crossing devices, AcQGuide® MINI integrated crossing device and sheath, AcQGuide® FLEX Steerable
Introducer with integrated transseptal dilator and needle, and AcQGuide® VUE steerable sheaths (the “Seller Products”)
to Medtronic, Inc. pursuant to an asset purchase agreement dated April 26, 2022 (the “Transaction”). This Form 8-K/A is being
filed solely for the purposes of updating the unaudited pro forma financial information relating to the sale of the Seller Products to
include the unaudited pro forma consolidated statement of operations for the six months ended June 30, 2022, giving pro forma effect
to the sale of the Seller Products. This Form 8-K/A does not change any of the other information contained in the Original Filing except
as specifically set forth herein. This Form 8-K/A continues to speak as of the date of the Original Filing and we have not updated or
amended any disclosures, except as specifically set forth herein, contained in the Original Filing to reflect events that have occurred
since the time of the Original Filing.</t>
        </is>
      </c>
    </row>
    <row r="6">
      <c r="A6" s="4" t="inlineStr">
        <is>
          <t>Document Period End Date</t>
        </is>
      </c>
      <c r="B6" s="4" t="inlineStr">
        <is>
          <t>Jun. 30,  2022</t>
        </is>
      </c>
    </row>
    <row r="7">
      <c r="A7" s="4" t="inlineStr">
        <is>
          <t>Entity File Number</t>
        </is>
      </c>
      <c r="B7" s="4" t="inlineStr">
        <is>
          <t>001-39430</t>
        </is>
      </c>
    </row>
    <row r="8">
      <c r="A8" s="4" t="inlineStr">
        <is>
          <t>Entity Registrant Name</t>
        </is>
      </c>
      <c r="B8" s="4" t="inlineStr">
        <is>
          <t>Acutus
Medical, Inc.</t>
        </is>
      </c>
    </row>
    <row r="9">
      <c r="A9" s="4" t="inlineStr">
        <is>
          <t>Entity Central Index Key</t>
        </is>
      </c>
      <c r="B9" s="4" t="inlineStr">
        <is>
          <t>0001522860</t>
        </is>
      </c>
    </row>
    <row r="10">
      <c r="A10" s="4" t="inlineStr">
        <is>
          <t>Entity Tax Identification Number</t>
        </is>
      </c>
      <c r="B10" s="4" t="inlineStr">
        <is>
          <t>45-1306615</t>
        </is>
      </c>
    </row>
    <row r="11">
      <c r="A11" s="4" t="inlineStr">
        <is>
          <t>Entity Incorporation, State or Country Code</t>
        </is>
      </c>
      <c r="B11" s="4" t="inlineStr">
        <is>
          <t>DE</t>
        </is>
      </c>
    </row>
    <row r="12">
      <c r="A12" s="4" t="inlineStr">
        <is>
          <t>Entity Address, Address Line One</t>
        </is>
      </c>
      <c r="B12" s="4" t="inlineStr">
        <is>
          <t>2210 Faraday Ave.</t>
        </is>
      </c>
    </row>
    <row r="13">
      <c r="A13" s="4" t="inlineStr">
        <is>
          <t>Entity Address, Address Line Two</t>
        </is>
      </c>
      <c r="B13" s="4" t="inlineStr">
        <is>
          <t>Suite 100</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442</t>
        </is>
      </c>
    </row>
    <row r="18">
      <c r="A18" s="4" t="inlineStr">
        <is>
          <t>Local Phone Number</t>
        </is>
      </c>
      <c r="B18" s="4" t="inlineStr">
        <is>
          <t>232-60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FIB</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7:54Z</dcterms:created>
  <dcterms:modified xmlns:dcterms="http://purl.org/dc/terms/" xmlns:xsi="http://www.w3.org/2001/XMLSchema-instance" xsi:type="dcterms:W3CDTF">2022-08-11T21:07:54Z</dcterms:modified>
</cp:coreProperties>
</file>